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ughan" sheetId="2" state="visible" r:id="rId2"/>
    <sheet xmlns:r="http://schemas.openxmlformats.org/officeDocument/2006/relationships" name="Risk_Return Detail Data- Vaug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Natixis Funds Trust I</t>
  </si>
  <si>
    <t>Central Index Key</t>
  </si>
  <si>
    <t>dei_EntityCentralIndexKey</t>
  </si>
  <si>
    <t>Amendment Flag</t>
  </si>
  <si>
    <t>dei_AmendmentFlag</t>
  </si>
  <si>
    <t>false</t>
  </si>
  <si>
    <t>Document Creation Date</t>
  </si>
  <si>
    <t>dei_DocumentCreationDate</t>
  </si>
  <si>
    <t>Jun. 9,
		2017</t>
  </si>
  <si>
    <t>Document Effective Date</t>
  </si>
  <si>
    <t>dei_DocumentEffectiveDate</t>
  </si>
  <si>
    <t>Prospectus Date</t>
  </si>
  <si>
    <t>rr_ProspectusDate</t>
  </si>
  <si>
    <t>May 1,
		2017</t>
  </si>
  <si>
    <t>May 01, 2017</t>
  </si>
  <si>
    <t xml:space="preserve">VAUGHAN NELSON SMALL CAP VALUE FUND Supplement dated June 9, 2017 to the Prospectus and Summary Prospectus of Vaughan Nelson Small Cap Value Fund, each dated May 1, 2017, as may be revised and supplemented from time to time: On June 9, 2017, the Board of Trustees of Natixis Funds Trust I approved changes to the principal investment strategies and principal investment risks of the Vaughan Nelson Small Cap Value Fund (the “Fund”). Effective on August 1, 2017, the Fund’s principal investment strategies and principal investment risks will be amended and restated as described below. Effective August 1, 2017, the following sentence is added to the first paragraph under the “Principal Investment Strategies” within the “Fund Summary” and “Investment Goals, Strategies and Risks” sections with regard to the Fund: When opportunities present themselves, the Fund may establish short positions in specific equity securities or indices. Effective on August 1, 2017, the sub-section “Principal Investment Risks” within the “Fund Summary” section is hereby revised to add the following with regard to the Fund: Short Sale Risk: </t>
  </si>
  <si>
    <t>Supplement [Text Block]</t>
  </si>
  <si>
    <t>nfti_SupplementTextBlock</t>
  </si>
  <si>
    <t>Vaughan Nelson Small 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054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0:19:12Z</dcterms:created>
  <dcterms:modified xmlns:dcterms="http://purl.org/dc/terms/" xmlns:xsi="http://www.w3.org/2001/XMLSchema-instance" xsi:type="dcterms:W3CDTF">2017-06-29T10:19:12Z</dcterms:modified>
</cp:coreProperties>
</file>